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sheetId="4" state="visible" r:id="rId4"/>
    <sheet xmlns:r="http://schemas.openxmlformats.org/officeDocument/2006/relationships" name="Statement of Changes in Net Ass" sheetId="5" state="visible" r:id="rId5"/>
    <sheet xmlns:r="http://schemas.openxmlformats.org/officeDocument/2006/relationships" name="Schedule of Investment"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Trust Expenses and Other Agreem" sheetId="9" state="visible" r:id="rId9"/>
    <sheet xmlns:r="http://schemas.openxmlformats.org/officeDocument/2006/relationships" name="Related Parties" sheetId="10" state="visible" r:id="rId10"/>
    <sheet xmlns:r="http://schemas.openxmlformats.org/officeDocument/2006/relationships" name="Capital Share Transactions" sheetId="11" state="visible" r:id="rId11"/>
    <sheet xmlns:r="http://schemas.openxmlformats.org/officeDocument/2006/relationships" name="Commitments and Contingent Liab" sheetId="12" state="visible" r:id="rId12"/>
    <sheet xmlns:r="http://schemas.openxmlformats.org/officeDocument/2006/relationships" name="Concentration Risk" sheetId="13" state="visible" r:id="rId13"/>
    <sheet xmlns:r="http://schemas.openxmlformats.org/officeDocument/2006/relationships" name="Financial Highlights" sheetId="14" state="visible" r:id="rId14"/>
    <sheet xmlns:r="http://schemas.openxmlformats.org/officeDocument/2006/relationships" name="Subsequent Event Review"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Capital Share Transactions (Tab" sheetId="18" state="visible" r:id="rId18"/>
    <sheet xmlns:r="http://schemas.openxmlformats.org/officeDocument/2006/relationships" name="Financial Highlights (Tables)"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Trust Expenses and Other Agre_2" sheetId="22" state="visible" r:id="rId22"/>
    <sheet xmlns:r="http://schemas.openxmlformats.org/officeDocument/2006/relationships" name="Related Parties (Details)" sheetId="23" state="visible" r:id="rId23"/>
    <sheet xmlns:r="http://schemas.openxmlformats.org/officeDocument/2006/relationships" name="Capital Share Transactions (Det" sheetId="24" state="visible" r:id="rId24"/>
    <sheet xmlns:r="http://schemas.openxmlformats.org/officeDocument/2006/relationships" name="Capital Share Transactions - Sc" sheetId="25" state="visible" r:id="rId25"/>
    <sheet xmlns:r="http://schemas.openxmlformats.org/officeDocument/2006/relationships" name="Concentration Risk (Details)" sheetId="26" state="visible" r:id="rId26"/>
    <sheet xmlns:r="http://schemas.openxmlformats.org/officeDocument/2006/relationships" name="Financial Highlights - Schedule" sheetId="27" state="visible" r:id="rId27"/>
    <sheet xmlns:r="http://schemas.openxmlformats.org/officeDocument/2006/relationships" name="Subsequent Event Review (Detail"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838028</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41908</t>
        </is>
      </c>
      <c r="C10" s="4" t="inlineStr">
        <is>
          <t xml:space="preserve"> </t>
        </is>
      </c>
    </row>
    <row r="11">
      <c r="A11" s="4" t="inlineStr">
        <is>
          <t>Entity Registrant Name</t>
        </is>
      </c>
      <c r="B11" s="4" t="inlineStr">
        <is>
          <t>VanEck Bitcoin ETF</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5-6811021</t>
        </is>
      </c>
      <c r="C13" s="4" t="inlineStr">
        <is>
          <t xml:space="preserve"> </t>
        </is>
      </c>
    </row>
    <row r="14">
      <c r="A14" s="4" t="inlineStr">
        <is>
          <t>Entity Address, Address Line One</t>
        </is>
      </c>
      <c r="B14" s="4" t="inlineStr">
        <is>
          <t>666 Third Avenue</t>
        </is>
      </c>
      <c r="C14" s="4" t="inlineStr">
        <is>
          <t xml:space="preserve"> </t>
        </is>
      </c>
    </row>
    <row r="15">
      <c r="A15" s="4" t="inlineStr">
        <is>
          <t>Entity Address, Address Line Two</t>
        </is>
      </c>
      <c r="B15" s="4" t="inlineStr">
        <is>
          <t>9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7</t>
        </is>
      </c>
      <c r="C18" s="4" t="inlineStr">
        <is>
          <t xml:space="preserve"> </t>
        </is>
      </c>
    </row>
    <row r="19">
      <c r="A19" s="4" t="inlineStr">
        <is>
          <t>City Area Code</t>
        </is>
      </c>
      <c r="B19" s="4" t="inlineStr">
        <is>
          <t>212</t>
        </is>
      </c>
      <c r="C19" s="4" t="inlineStr">
        <is>
          <t xml:space="preserve"> </t>
        </is>
      </c>
    </row>
    <row r="20">
      <c r="A20" s="4" t="inlineStr">
        <is>
          <t>Local Phone Number</t>
        </is>
      </c>
      <c r="B20" s="4" t="inlineStr">
        <is>
          <t>293-2000</t>
        </is>
      </c>
      <c r="C20" s="4" t="inlineStr">
        <is>
          <t xml:space="preserve"> </t>
        </is>
      </c>
    </row>
    <row r="21">
      <c r="A21" s="4" t="inlineStr">
        <is>
          <t>Title of 12(b) Security</t>
        </is>
      </c>
      <c r="B21" s="4" t="inlineStr">
        <is>
          <t>Shares</t>
        </is>
      </c>
      <c r="C21" s="4" t="inlineStr">
        <is>
          <t xml:space="preserve"> </t>
        </is>
      </c>
    </row>
    <row r="22">
      <c r="A22" s="4" t="inlineStr">
        <is>
          <t>Trading Symbol</t>
        </is>
      </c>
      <c r="B22" s="4" t="inlineStr">
        <is>
          <t>HODL</t>
        </is>
      </c>
      <c r="C22" s="4" t="inlineStr">
        <is>
          <t xml:space="preserve"> </t>
        </is>
      </c>
    </row>
    <row r="23">
      <c r="A23" s="4" t="inlineStr">
        <is>
          <t>Security Exchange Name</t>
        </is>
      </c>
      <c r="B23" s="4" t="inlineStr">
        <is>
          <t>CboeBZX</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1000000</v>
      </c>
    </row>
    <row r="32">
      <c r="A32" s="4" t="inlineStr">
        <is>
          <t>Amendment Flag</t>
        </is>
      </c>
      <c r="B32" s="4" t="inlineStr">
        <is>
          <t>false</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Note 4. Related Parties (a) The Sponsor is considered to be a related party to the Trust. MarketVector Indexes GmbH is the index sponsor and index administrator
for the MarketVector Bitcoin Benchmark Rate, which is used by the Trust to determine its NAV. MarketVector Indexes GmbH is an indirectly
wholly-owned subsidiary of VanEck. Van Eck Securities Corporation, a marketing agent to the Trust,
is a wholly-owned subsidiary of VanEck. VanEck was the initial seed investor (“Seed Capital Investor”)
on December 21, 2023. On January 4, 2024, the 8,000 Shares held by the Seed Capital Investor were redeemed for cash and the Seed
Capital Investor purchased the “Seed Creation Baskets,” comprising of 5,800,000 Shares at a per-Share price of $12.50.
Total proceeds to the Trust from the sale of the Seed Creation Baskets were $72,500,000, which resulted in the Trust receiving
1,640.92 bitcoin. As of December 31, 2024 and March 31, 2025, the Seed Capital Investor’s ownership in the Trust represents
approximately 9% and 7%, respectively of net assets. VanEck is a minority interest holder in the parent company of
the Bitcoin Custodian, representing less than 1% of its equity.
(a) Share amounts in Note 4 have been adjusted to reflect the 4 for 1 share split that occurred on February 14,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t>
        </is>
      </c>
      <c r="B1" s="2" t="inlineStr">
        <is>
          <t>3 Months Ended</t>
        </is>
      </c>
    </row>
    <row r="2">
      <c r="B2" s="2" t="inlineStr">
        <is>
          <t>Mar. 31, 2025</t>
        </is>
      </c>
    </row>
    <row r="3">
      <c r="A3" s="3" t="inlineStr">
        <is>
          <t>Stockholders' Equity Note [Abstract]</t>
        </is>
      </c>
      <c r="B3" s="4" t="inlineStr">
        <is>
          <t xml:space="preserve"> </t>
        </is>
      </c>
    </row>
    <row r="4">
      <c r="A4" s="4" t="inlineStr">
        <is>
          <t>Equity [Text Block]</t>
        </is>
      </c>
      <c r="B4" s="4" t="inlineStr">
        <is>
          <t>Note 5. Capital Share Transactions Investors can buy and sell Shares of the Trust in secondary market
transactions through brokers. Shares trade on the Exchange under the ticker symbol HODL. Shares are bought and sold throughout
the trading day like other publicly traded securities. The Trust continuously offers the Trust Shares in baskets consisting
of 25,000 Shares to authorized participants. Prior to March 4, 2024, the Trust offered baskets consisting of 50,000 Shares to authorized
participants. Authorized participants pay a transaction fee for each order they place to create or redeem one or more baskets.
The Administrator calculates the cost to purchase (or sell in the case of a redemption order) the amount of bitcoin represented
by the baskets being created (or redeemed); the amount of bitcoin represented is equal to the combined NAV of the number of Shares
included in the baskets being created (or redeemed). The Trust creates and redeems Shares, but only in one or more
baskets. Baskets are only made in exchange for delivery to the Trust or the distribution by the Trust of the amount of bitcoin
represented by the baskets being created or redeemed, the amount of which is equal to the combined NAV of the number of Shares
included in the baskets being created or redeemed determined as of 4:00 p.m. EST on the day the order to create or redeem baskets
is properly received. For an order to create baskets, an authorized participant will deliver cash to the Trust’s account
at the cash custodian, which the Sponsor will then use to purchase bitcoin from a liquidity provider chosen by the Sponsor. For
an order to redeem baskets, the Sponsor will arrange for the bitcoin represented by the basket to be sold to a liquidity provider
chosen by the Sponsor and the cash proceeds distributed from the Trust’s account at the cash custodian to the authorized
participant in exchange for their Shares. Only authorized participants may place orders to create and redeem baskets through the
transfer agent. The transfer agent will coordinate with the Trust’s Bitcoin Custodians to facilitate settlement of the Shares
and bitcoin. Share and capital activity is as follows:
Three Months Ended March 31, 2025 (a) Three Months Ended March 31, 2024 (a)
Shares Amount Shares Amount
Beginning of
period 48,500,000 $ 861,481,884 8,000 $ 100,000
Shares issued 5,175,000 141,289,180 31,900,000 530,072,065
Shares redeemed (3,200,000 ) (82,520,661 ) (1,108,000 ) (20,426,829 )
End of period 50,475,000 $ 920,250,403 30,800,000 $ 509,745,236
(a) Shares amounts have been adjusted to reflect a 4 for 1 share split that occurred on February 14,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Note 6. Commitments and Contingent Liabilities In the normal course of business, the Trust enters into contracts
that contain a variety of general indemnifications. The Trust’s maximum exposure under these agreements is unknown as this
would involve future claims that may be made against the Trust that have not yet occurred. However, the Sponsor believes the risk
of loss under these arrangements to be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Risk Disclosure [Text Block]</t>
        </is>
      </c>
      <c r="B4" s="4" t="inlineStr">
        <is>
          <t>Note 7. Concentration Risk Substantially all of the Trust’s assets are holdings of
bitcoin, which creates a concentration risk associated with fluctuations in the value of bitcoin due to a number of factors. Accordingly,
a decline in the value of bitcoin will have an adverse effect on the value of the Shares of the Trust. Factors that may have the
effect of causing a decline in the value of bitcoin include high volatility, which could have a negative impact on the performance
of the Trust. Bitcoin platforms are relatively new and may be unregulated or may be subject to regulation in a relevant jurisdiction,
but may not be complying, and therefore, may be more exposed to fraud and security breaches than established, regulated exchanges
for other financial assets or instruments, which could have a negative impact on the performance of the Trust. The value of the
Shares depends on the development and acceptance of the bitcoin network. The slowing or stopping of the development or acceptance
of the bitcoin network may adversely affect an investment in the Trust. The price of bitcoin on the bitcoin market has exhibited
periods of extreme volatility. Digital assets such as bitcoin were only introduced within the past decade, and the medium-to-long
term value of the Shares is subject to a number of factors relating to the capabilities and development of block-chain technologies
and to the fundamental investment characteristics of digital assets that are uncertain and difficult to evaluate. The Trust is
subject to risks due to its concentration of investments in a single asset class. Possible illiquid markets may exacerbate losses
or increase the variability between the Trust’s NAV and its market price. The amount of bitcoin represented by the Shares
may decline over time. Bitcoin with a fair value of $1,280,450,332 and $1,184,241,939 were held by the Bitcoin Custodians at December
31, 2024 and March 31, 2025, respectively. Future and current regulations by a United States or foreign
government or quasi-governmental agency could have an adverse effect on an investment in the Trust. Shareholders do not have the
protections associated with ownership of Shares in an investment company registered under the 1940 Act or the protections afforded
by the Commodity Exchange Act. Future legal or regulatory developments may negatively affect the value of bitcoin or require the
Trust or the Sponsor to become registered with the SEC or CFTC, which may cause the Trust to liquidate. The Exchange on which the Shares are listed may halt trading
in the Trust’s Shares, which would adversely impact a Shareholder’s ability to sell Shares. The market infrastructure
of the bitcoin spot market could result in the absence of active authorized participants able to support the trading activity of
the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Investment Company, Financial Highlights [Text Block]</t>
        </is>
      </c>
      <c r="B4" s="4" t="inlineStr">
        <is>
          <t>Note 8. Financial Highlights (a) The financial highlights summarize certain per share operating
information and financial ratios of net investment income (loss) and expenses, to daily average net assets for the three months
ended March 31, 2025, and 2024, respectively. An individual investor’s return and ratios may vary based on the timing of capital
transactions:
Three Months Three Months
Net asset value per share, beginning of period $ 26.40 $ 12.50
From investment operations:
Net investment loss (b) 0.00 (0.00 ) (c)
Net realized gain and change in unrealized appreciation/depreciation from
investments in bitcoin (d) (2.94 ) 7.60
Total increase resulting from operations (2.94 ) 7.60
Net asset value per share, end of period $ 23.46 $ 20.10
Total return (e)(f) (11.14 )% 60.80 %
Ratios to average net assets (g)
Expenses before fee waiver 0.20 % 0.21 %
Expenses after fee waiver 0.00 % 0.11 %
Net investment loss 0.00 % (0.11 )%
Portfolio turnover rate (f) 6.44 % 6.06 %
(a) On February 14, 2025 the Trust effected a 4 for 1 share split. Per share data prior to that date has been adjusted to reflect the share split. (b) Net investment loss per share has been calculated based upon an average of daily shares outstanding. (c) Amount rounds to greater than ($0.005) (d) The amount shown for a share outstanding throughout the year may not agree with the change in the aggregate gains and losses for the year because of the timing of sales and repurchases of the Trust’s shares in relation to fluctuating market values for the Trust. (e) Returns are not annualized and include adjustments required by GAAP. Returns for financial statements purposes may differ from net asset values and performance reported elsewhere by the Trust. (f) Non-annualized. (g) Annu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Review</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9. Subsequent Event Review The Trust has evaluated subsequent events and transactions for
potential recognition or disclosure through the date the financial statements were issued and has determined that there are no
material events that would require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paration and Use of Estimates The preparation of financial statements in conformity with U.S.
generally accepted accounting principles (“GAAP”) requires management to make estimates and assumptions that affect
the reported amounts and disclosures in the financial statements. Actual results could differ from those estimates. The Trust qualifies as an investment company solely for accounting
purposes and not for any other purpose and follows accounting and reporting requirements of Accounting Standards Codification (“ASC”)
Topic 946 Financial Services—Investment Companies , </t>
        </is>
      </c>
    </row>
    <row r="5">
      <c r="A5" s="4" t="inlineStr">
        <is>
          <t>Cash and Cash Equivalents, Policy [Policy Text Block]</t>
        </is>
      </c>
      <c r="B5" s="4" t="inlineStr">
        <is>
          <t>Cash Cash, if any, represents cash deposits held at a major financial
institution and is subject to credit risk to the extent its balance exceeds the federally insured limits. As of December 31, 2024,
and March 31, 2025, the Trust did not hold cash.</t>
        </is>
      </c>
    </row>
    <row r="6">
      <c r="A6" s="4" t="inlineStr">
        <is>
          <t>Investment Valuation, Policy [Policy Text Block]</t>
        </is>
      </c>
      <c r="B6" s="4" t="inlineStr">
        <is>
          <t>Investment Valuation The Trust values its investment in bitcoin and other assets and
liabilities at fair value. Fair value is the price that would be received to sell an asset or paid to transfer a liability in an
orderly transaction between market participants on the measurement date. The Trust identifies and determines the bitcoin principal market
(or in the absence of a principal market, the most advantageous market) for GAAP financial statement purposes consistent with the
application of fair value measurement framework in Financial Accounting Standards Board (“FASB”) ASC 820 at 11:59 p.m.
EST. Under ASC 820, a principal market is the market with the greatest volume and activity level for the asset or liability. The
Sponsor on behalf of the Trust will determine in its sole discretion the valuation sources and policies used to prepare the Trust’s
financial statements in accordance with GAAP.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where there are little or
no market activity for the asset or liability, including the Trust’s assumptions used in determining the fair value of investments.
The following is a summary of the fair value hierarchy as of March 31, 2025, and December 31, 2024:
March 31, 2025 Level 1 Level 2 Level 3 Total
Assets
Investment in bitcoin $ 1,184,241,939 $ — $ — $ 1,184,241,939
December 31, 2024 Level 1 Level 2 Level 3 Total
Assets
Investment in bitcoin $ 1,280,450,332 $ — $ — $ 1,280,450,332 The following represents the changes in quantity of bitcoin and
the respective fair value:
Bitcoin Fair Value
Beginning balance as of January 1, 2025 13,716.83 $ 1,280,450,332
Bitcoin contributed 1,463.60 141,284,030
Bitcoin withdrawn (905.03 ) (82,515,511 )
Net change in unrealized appreciation (depreciation) from investment in bitcoin — (176,115,332 )
Net realized gain on investment in bitcoin — 21,138,420
Ending balance as of March 31, 2025 14,275.40 $ 1,184,241,939
Bitcoin Fair Value
Beginning balance as of January 1, 2024 — $ —
Bitcoin contributed 17,847.12 1,145,131,271
Bitcoin withdrawn (4,130.29 ) (283,712,958 )
Net change in unrealized appreciation (depreciation) from investment in bitcoin — 384,606,755
Net realized gain on investment in bitcoin — 34,425,264
Ending balance as of December 31, 2024 13,716.83 $ 1,280,450,332 The Trust did not hold any bitcoin as of December 31, 2023 .</t>
        </is>
      </c>
    </row>
    <row r="7">
      <c r="A7" s="4" t="inlineStr">
        <is>
          <t>Bitcoin, Policy [Policy Text Block]</t>
        </is>
      </c>
      <c r="B7" s="4" t="inlineStr">
        <is>
          <t>Bitcoin Bitcoin transactions are accounted for on trade date. Realized
gains and losses on the sale of bitcoin are determined based on the average cost method. Under ASC Topic 946, the average cost
method is an accepted method to determine realized gains and losses on the sale of bitcoin. Proceeds received by the Trust from
the issuance of baskets consist of bitcoin. Deposits of bitcoin are held by Gemini Trust Company, LLC (the “Bitcoin Custodian”)
and are also held at Coinbase Custody Trust Company, LLC (the “Additional Bitcoin Custodian”, and collectively the
“Bitcoin Custodians”), on behalf of the Trust until (i) delivered out in connection with redemptions of baskets or
cash or (ii) sold by the Sponsor, which may be facilitated by the Bitcoin Custodians, to pay fees due to the Sponsor and Trust
expenses and liabilities not assumed by the Sponsor.</t>
        </is>
      </c>
    </row>
    <row r="8">
      <c r="A8" s="4" t="inlineStr">
        <is>
          <t>Calculation Of Net Asset Value, Policy [Policy Text Block]</t>
        </is>
      </c>
      <c r="B8" s="4" t="inlineStr">
        <is>
          <t>Calculation of Net Asset Value The Trust’s net asset value (“NAV”) is calculated
based on the Trust’s net asset holdings as reconciled to the Bitcoin Custodians’ accounts on a market approach, determined
on a daily basis in accordance with the MarketVector TM taking the current market value of its total assets, subtracting
any liabilities, and then dividing that total by the total number of outstanding Shares. The Trust Agreement gives the Sponsor
the exclusive authority to determine the Trust’s NAV and the Trust’s NAV per Share, which it has delegated to the Administrator.</t>
        </is>
      </c>
    </row>
    <row r="9">
      <c r="A9" s="4" t="inlineStr">
        <is>
          <t>Income Tax, Policy [Policy Text Block]</t>
        </is>
      </c>
      <c r="B9" s="4" t="inlineStr">
        <is>
          <t>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for the period presented and has determined
that no provision for income tax is required in the Trust’s financial statements.</t>
        </is>
      </c>
    </row>
    <row r="10">
      <c r="A10" s="4" t="inlineStr">
        <is>
          <t>Segment Reporting, Policy [Policy Text Block]</t>
        </is>
      </c>
      <c r="B10" s="4" t="inlineStr">
        <is>
          <t>Segment Reporting The Sponsor acts as the Trust’s chief operating decision
maker (“CODM”), assessing performance and making decisions about resource allocation. The CODM has determined that
the Trust has a single operating segment based on the fact that the Trust’s long-term strategic asset allocation is pre-determined
in accordance with the terms of its prospectus, with a defined investment strategy which is executed by the Sponsor.</t>
        </is>
      </c>
    </row>
    <row r="11">
      <c r="A11" s="4" t="inlineStr">
        <is>
          <t>Interim Financial Statements, Policy [Policy Text Block]</t>
        </is>
      </c>
      <c r="B11" s="4" t="inlineStr">
        <is>
          <t>Interim financial statements The financial statements included herein were prepared without
audit according to the rules and regulations of the Securities and Exchange Commission. Certain information and footnote disclosures
normally included in financial statements prepared in accordance with GAAP may be omitted pursuant to such rules and regulations.
The financial statements reflect, in the opinion of management, all adjustments necessary that were of a normal and recurring nature
and adequate disclosures to present fairly the financial position and results of operations as of and for the periods indicated.
The results of operations for the three months ended March 31, 2025 and 2024, are not necessarily indicative of the results to
be expected for the full year or for any other period. 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Fair Value, Assets Measured on Recurring Basis [Table Text Block]</t>
        </is>
      </c>
      <c r="B4" s="4" t="inlineStr">
        <is>
          <t xml:space="preserve">The following is a summary of the fair value hierarchy as of March 31, 2025, and December 31, 2024:
March 31, 2025 Level 1 Level 2 Level 3 Total
Assets
Investment in bitcoin $ 1,184,241,939 $ — $ — $ 1,184,241,939
December 31, 2024 Level 1 Level 2 Level 3 Total
Assets
Investment in bitcoin $ 1,280,450,332 $ — $ — $ 1,280,450,332 </t>
        </is>
      </c>
    </row>
    <row r="5">
      <c r="A5" s="4" t="inlineStr">
        <is>
          <t>Changes In Quantity Of Bitcoin And The Respective Fair Value [Table Text Block]</t>
        </is>
      </c>
      <c r="B5" s="4" t="inlineStr">
        <is>
          <t xml:space="preserve">The following represents the changes in quantity of bitcoin and
the respective fair value:
Bitcoin Fair Value
Beginning balance as of January 1, 2025 13,716.83 $ 1,280,450,332
Bitcoin contributed 1,463.60 141,284,030
Bitcoin withdrawn (905.03 ) (82,515,511 )
Net change in unrealized appreciation (depreciation) from investment in bitcoin — (176,115,332 )
Net realized gain on investment in bitcoin — 21,138,420
Ending balance as of March 31, 2025 14,275.40 $ 1,184,241,939
Bitcoin Fair Value
Beginning balance as of January 1, 2024 — $ —
Bitcoin contributed 17,847.12 1,145,131,271
Bitcoin withdrawn (4,130.29 ) (283,712,958 )
Net change in unrealized appreciation (depreciation) from investment in bitcoin — 384,606,755
Net realized gain on investment in bitcoin — 34,425,264
Ending balance as of December 31, 2024 13,716.83 $ 1,280,450,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hare Transaction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 [Table Text Block]</t>
        </is>
      </c>
      <c r="B4" s="4" t="inlineStr">
        <is>
          <t>Share and capital activity is as follows:
Three Months Ended March 31, 2025 (a) Three Months Ended March 31, 2024 (a)
Shares Amount Shares Amount
Beginning of
period 48,500,000 $ 861,481,884 8,000 $ 100,000
Shares issued 5,175,000 141,289,180 31,900,000 530,072,065
Shares redeemed (3,200,000 ) (82,520,661 ) (1,108,000 ) (20,426,829 )
End of period 50,475,000 $ 920,250,403 30,800,000 $ 509,745,236
(a) Shares amounts have been adjusted to reflect a 4 for 1 share split that occurred on February 14,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Investment Company, Financial Highlights [Table Text Block]</t>
        </is>
      </c>
      <c r="B4" s="4" t="inlineStr">
        <is>
          <t>The financial highlights summarize certain per share operating
information and financial ratios of net investment income (loss) and expenses, to daily average net assets for the three months
ended March 31, 2025, and 2024, respectively. An individual investor’s return and ratios may vary based on the timing of capital
transactions:
Three Months Three Months
Net asset value per share, beginning of period $ 26.40 $ 12.50
From investment operations:
Net investment loss (b) 0.00 (0.00 ) (c)
Net realized gain and change in unrealized appreciation/depreciation from
investments in bitcoin (d) (2.94 ) 7.60
Total increase resulting from operations (2.94 ) 7.60
Net asset value per share, end of period $ 23.46 $ 20.10
Total return (e)(f) (11.14 )% 60.80 %
Ratios to average net assets (g)
Expenses before fee waiver 0.20 % 0.21 %
Expenses after fee waiver 0.00 % 0.11 %
Net investment loss 0.00 % (0.11 )%
Portfolio turnover rate (f) 6.44 % 6.06 %
(a) On February 14, 2025 the Trust effected a 4 for 1 share split. Per share data prior to that date has been adjusted to reflect the share split. (b) Net investment loss per share has been calculated based upon an average of daily shares outstanding. (c) Amount rounds to greater than ($0.005) (d) The amount shown for a share outstanding throughout the year may not agree with the change in the aggregate gains and losses for the year because of the timing of sales and repurchases of the Trust’s shares in relation to fluctuating market values for the Trust. (e) Returns are not annualized and include adjustments required by GAAP. Returns for financial statements purposes may differ from net asset values and performance reported elsewhere by the Trust. (f) Non-annualized. (g)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s of Assets and Liabilities (Unaudited) - USD ($)</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 in bitcoin, at fair value (cost $975,750,516 and $895,843,577, respectively)</t>
        </is>
      </c>
      <c r="B3" s="4" t="inlineStr">
        <is>
          <t>[1]</t>
        </is>
      </c>
      <c r="C3" s="6" t="n">
        <v>1184241939</v>
      </c>
      <c r="D3" s="6" t="n">
        <v>1280450332</v>
      </c>
    </row>
    <row r="4">
      <c r="A4" s="4" t="inlineStr">
        <is>
          <t>Total assets</t>
        </is>
      </c>
      <c r="B4" s="4" t="inlineStr">
        <is>
          <t>[1]</t>
        </is>
      </c>
      <c r="C4" s="5" t="n">
        <v>1184241939</v>
      </c>
      <c r="D4" s="5" t="n">
        <v>1280450332</v>
      </c>
    </row>
    <row r="5">
      <c r="A5" s="3" t="inlineStr">
        <is>
          <t>Liabilities</t>
        </is>
      </c>
      <c r="C5" s="4" t="inlineStr">
        <is>
          <t xml:space="preserve"> </t>
        </is>
      </c>
      <c r="D5" s="4" t="inlineStr">
        <is>
          <t xml:space="preserve"> </t>
        </is>
      </c>
    </row>
    <row r="6">
      <c r="A6" s="4" t="inlineStr">
        <is>
          <t>Total liabilities</t>
        </is>
      </c>
      <c r="B6" s="4" t="inlineStr">
        <is>
          <t>[1]</t>
        </is>
      </c>
      <c r="C6" s="4" t="inlineStr">
        <is>
          <t xml:space="preserve"> </t>
        </is>
      </c>
      <c r="D6" s="4" t="inlineStr">
        <is>
          <t xml:space="preserve"> </t>
        </is>
      </c>
    </row>
    <row r="7">
      <c r="A7" s="4" t="inlineStr">
        <is>
          <t>Net assets</t>
        </is>
      </c>
      <c r="B7" s="4" t="inlineStr">
        <is>
          <t>[1]</t>
        </is>
      </c>
      <c r="C7" s="6" t="n">
        <v>1184241939</v>
      </c>
      <c r="D7" s="6" t="n">
        <v>1280450332</v>
      </c>
    </row>
    <row r="8">
      <c r="A8" s="4" t="inlineStr">
        <is>
          <t>Shares issued and outstanding (no par value, unlimited amount authorized) (in Shares)</t>
        </is>
      </c>
      <c r="B8" s="4" t="inlineStr">
        <is>
          <t>[1]</t>
        </is>
      </c>
      <c r="C8" s="5" t="n">
        <v>50475000</v>
      </c>
      <c r="D8" s="5" t="n">
        <v>48500000</v>
      </c>
    </row>
    <row r="9">
      <c r="A9" s="4" t="inlineStr">
        <is>
          <t>Shares outstanding (no par value, unlimited amount authorized) (in Shares)</t>
        </is>
      </c>
      <c r="B9" s="4" t="inlineStr">
        <is>
          <t>[2]</t>
        </is>
      </c>
      <c r="C9" s="5" t="n">
        <v>50475000</v>
      </c>
      <c r="D9" s="5" t="n">
        <v>48500000</v>
      </c>
    </row>
    <row r="10">
      <c r="A10" s="4" t="inlineStr">
        <is>
          <t>Net Asset Value per Share (in Dollars per share)</t>
        </is>
      </c>
      <c r="B10" s="4" t="inlineStr">
        <is>
          <t>[1],[3]</t>
        </is>
      </c>
      <c r="C10" s="7" t="n">
        <v>23.46</v>
      </c>
      <c r="D10" s="8" t="n">
        <v>26.4</v>
      </c>
    </row>
    <row r="11"/>
    <row r="12">
      <c r="A12" s="4" t="inlineStr">
        <is>
          <t>[1]Shares issued and outstanding and the Net Asset Value per Share have been adjusted to reflect the 4 for 1 share split that took place on February 14, 2025.[2]Shares amounts have been adjusted to reflect a 4 for 1 share split that occurred on February 14, 2025.[3]On February 14, 2025 the Trust effected a 4 for 1 share split. Per share data prior to that date has been adjusted to reflect the share split.</t>
        </is>
      </c>
    </row>
  </sheetData>
  <mergeCells count="3">
    <mergeCell ref="A12:C12"/>
    <mergeCell ref="A11:C1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ignificant Accounting Policies - Schedule of the Fair Value Hierarchy (Details) - USD ($)</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 in bitcoin</t>
        </is>
      </c>
      <c r="B3" s="4" t="inlineStr">
        <is>
          <t>[1]</t>
        </is>
      </c>
      <c r="C3" s="6" t="n">
        <v>1184241939</v>
      </c>
      <c r="D3" s="6" t="n">
        <v>1280450332</v>
      </c>
    </row>
    <row r="4">
      <c r="A4" s="4" t="inlineStr">
        <is>
          <t>Fair Value, Inputs, 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Investment in bitcoin</t>
        </is>
      </c>
      <c r="C6" s="5" t="n">
        <v>1184241939</v>
      </c>
      <c r="D6" s="5" t="n">
        <v>1280450332</v>
      </c>
    </row>
    <row r="7">
      <c r="A7" s="4" t="inlineStr">
        <is>
          <t>Fair Value, Inputs, Level 2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Investment in bitcoin</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 in bitcoin</t>
        </is>
      </c>
      <c r="C12" s="4" t="inlineStr">
        <is>
          <t xml:space="preserve"> </t>
        </is>
      </c>
      <c r="D12" s="4" t="inlineStr">
        <is>
          <t xml:space="preserve"> </t>
        </is>
      </c>
    </row>
    <row r="13"/>
    <row r="14">
      <c r="A14" s="4" t="inlineStr">
        <is>
          <t>[1]Shares issued and outstanding and the Net Asset Value per Share have been adjusted to reflect the 4 for 1 share split that took place on February 14, 2025.</t>
        </is>
      </c>
    </row>
  </sheetData>
  <mergeCells count="3">
    <mergeCell ref="A14:C14"/>
    <mergeCell ref="A13:C13"/>
    <mergeCell ref="A1:B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ignificant Accounting Policies - Schedule of Changes in Quantity of Bitcoin (Details)</t>
        </is>
      </c>
      <c r="B1" s="2" t="inlineStr">
        <is>
          <t>3 Months Ended</t>
        </is>
      </c>
      <c r="C1" s="2" t="inlineStr">
        <is>
          <t>12 Months Ended</t>
        </is>
      </c>
    </row>
    <row r="2">
      <c r="B2" s="2" t="inlineStr">
        <is>
          <t>Mar. 31, 2025 USD ($) shares</t>
        </is>
      </c>
      <c r="C2" s="2" t="inlineStr">
        <is>
          <t>Dec. 31, 2024 USD ($) shares</t>
        </is>
      </c>
    </row>
    <row r="3">
      <c r="A3" s="4" t="inlineStr">
        <is>
          <t>Quantity of Bitcoin [Member]</t>
        </is>
      </c>
      <c r="B3" s="4" t="inlineStr">
        <is>
          <t xml:space="preserve"> </t>
        </is>
      </c>
      <c r="C3" s="4" t="inlineStr">
        <is>
          <t xml:space="preserve"> </t>
        </is>
      </c>
    </row>
    <row r="4">
      <c r="A4" s="3" t="inlineStr">
        <is>
          <t>Significant Accounting Policies - Schedule of Changes in Quantity of Bitcoin (Details) [Line Items]</t>
        </is>
      </c>
      <c r="B4" s="4" t="inlineStr">
        <is>
          <t xml:space="preserve"> </t>
        </is>
      </c>
      <c r="C4" s="4" t="inlineStr">
        <is>
          <t xml:space="preserve"> </t>
        </is>
      </c>
    </row>
    <row r="5">
      <c r="A5" s="4" t="inlineStr">
        <is>
          <t>Balance, Shares, beginning of period</t>
        </is>
      </c>
      <c r="B5" s="10" t="n">
        <v>13716.83</v>
      </c>
      <c r="C5" s="4" t="inlineStr">
        <is>
          <t xml:space="preserve"> </t>
        </is>
      </c>
    </row>
    <row r="6">
      <c r="A6" s="4" t="inlineStr">
        <is>
          <t>Balance, Shares, end of period</t>
        </is>
      </c>
      <c r="B6" s="9" t="n">
        <v>14275.4</v>
      </c>
      <c r="C6" s="10" t="n">
        <v>13716.83</v>
      </c>
    </row>
    <row r="7">
      <c r="A7" s="4" t="inlineStr">
        <is>
          <t>Bitcoin contributed, Sahres</t>
        </is>
      </c>
      <c r="B7" s="9" t="n">
        <v>1463.6</v>
      </c>
      <c r="C7" s="10" t="n">
        <v>17847.12</v>
      </c>
    </row>
    <row r="8">
      <c r="A8" s="4" t="inlineStr">
        <is>
          <t>Bitcoin withdrawn, Shares</t>
        </is>
      </c>
      <c r="B8" s="10" t="n">
        <v>-905.03</v>
      </c>
      <c r="C8" s="10" t="n">
        <v>-4130.29</v>
      </c>
    </row>
    <row r="9">
      <c r="A9" s="4" t="inlineStr">
        <is>
          <t>Net change in unrealized appreciation (depreciation) from investment in bitcoin, Shares (in Shares) | shares</t>
        </is>
      </c>
      <c r="B9" s="4" t="inlineStr">
        <is>
          <t xml:space="preserve"> </t>
        </is>
      </c>
      <c r="C9" s="4" t="inlineStr">
        <is>
          <t xml:space="preserve"> </t>
        </is>
      </c>
    </row>
    <row r="10">
      <c r="A10" s="4" t="inlineStr">
        <is>
          <t>Net realized gain on investment in bitcoin (in Shares) | shares</t>
        </is>
      </c>
      <c r="B10" s="4" t="inlineStr">
        <is>
          <t xml:space="preserve"> </t>
        </is>
      </c>
      <c r="C10" s="4" t="inlineStr">
        <is>
          <t xml:space="preserve"> </t>
        </is>
      </c>
    </row>
    <row r="11">
      <c r="A11" s="4" t="inlineStr">
        <is>
          <t>Fair Value [Member]</t>
        </is>
      </c>
      <c r="B11" s="4" t="inlineStr">
        <is>
          <t xml:space="preserve"> </t>
        </is>
      </c>
      <c r="C11" s="4" t="inlineStr">
        <is>
          <t xml:space="preserve"> </t>
        </is>
      </c>
    </row>
    <row r="12">
      <c r="A12" s="3" t="inlineStr">
        <is>
          <t>Significant Accounting Policies - Schedule of Changes in Quantity of Bitcoin (Details) [Line Items]</t>
        </is>
      </c>
      <c r="B12" s="4" t="inlineStr">
        <is>
          <t xml:space="preserve"> </t>
        </is>
      </c>
      <c r="C12" s="4" t="inlineStr">
        <is>
          <t xml:space="preserve"> </t>
        </is>
      </c>
    </row>
    <row r="13">
      <c r="A13" s="4" t="inlineStr">
        <is>
          <t>Balance, beginning of period</t>
        </is>
      </c>
      <c r="B13" s="6" t="n">
        <v>1280450332</v>
      </c>
      <c r="C13" s="4" t="inlineStr">
        <is>
          <t xml:space="preserve"> </t>
        </is>
      </c>
    </row>
    <row r="14">
      <c r="A14" s="4" t="inlineStr">
        <is>
          <t>Balance, end of period</t>
        </is>
      </c>
      <c r="B14" s="5" t="n">
        <v>1184241939</v>
      </c>
      <c r="C14" s="5" t="n">
        <v>1280450332</v>
      </c>
    </row>
    <row r="15">
      <c r="A15" s="4" t="inlineStr">
        <is>
          <t>Bitcoin contributed</t>
        </is>
      </c>
      <c r="B15" s="5" t="n">
        <v>141284030</v>
      </c>
      <c r="C15" s="5" t="n">
        <v>1145131271</v>
      </c>
    </row>
    <row r="16">
      <c r="A16" s="4" t="inlineStr">
        <is>
          <t>Bitcoin withdrawn</t>
        </is>
      </c>
      <c r="B16" s="5" t="n">
        <v>-82515511</v>
      </c>
      <c r="C16" s="5" t="n">
        <v>-283712958</v>
      </c>
    </row>
    <row r="17">
      <c r="A17" s="4" t="inlineStr">
        <is>
          <t>Net change in unrealized appreciation (depreciation) from investment in bitcoin</t>
        </is>
      </c>
      <c r="B17" s="5" t="n">
        <v>-176115332</v>
      </c>
      <c r="C17" s="5" t="n">
        <v>384606755</v>
      </c>
    </row>
    <row r="18">
      <c r="A18" s="4" t="inlineStr">
        <is>
          <t>Net realized gain on investment in bitcoin</t>
        </is>
      </c>
      <c r="B18" s="6" t="n">
        <v>21138420</v>
      </c>
      <c r="C18" s="6" t="n">
        <v>3442526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ust Expenses and Other Agreements (Details)</t>
        </is>
      </c>
      <c r="B1" s="2" t="inlineStr">
        <is>
          <t>3 Months Ended</t>
        </is>
      </c>
    </row>
    <row r="2">
      <c r="B2" s="2" t="inlineStr">
        <is>
          <t>Mar. 31, 2025</t>
        </is>
      </c>
    </row>
    <row r="3">
      <c r="A3" s="3" t="inlineStr">
        <is>
          <t>Trust Expenses And Other Agreements Abstract</t>
        </is>
      </c>
      <c r="B3" s="4" t="inlineStr">
        <is>
          <t xml:space="preserve"> </t>
        </is>
      </c>
    </row>
    <row r="4">
      <c r="A4" s="4" t="inlineStr">
        <is>
          <t>Sponsor Fee Terms</t>
        </is>
      </c>
      <c r="B4" s="4" t="inlineStr">
        <is>
          <t>The Trust pays the Sponsor a unified fee (the “Sponsor
Fee”) of 0.20% of net assets that accrues daily and pays monthly. Prior to February 21, 2024, the Sponsor Fee was 0.25% of
net assets. Effective for the period from March 12, 2024, through November 24, 2024, the Sponsor agreed to waive the entire Sponsor
Fee for the first $1.5 billion of the Trust’s net assets. Effective for the period from November 25, 2024 through January
10, 2026, the Sponsor will waive the entire Sponsor Fee for the first $2.5 billion of the Trust’s assets. If the Trust’s
assets exceed $2.5 billion prior to January 10, 2026, the Sponsor Fee charged on assets over $2.5 billion will be 0.20% of average
daily net assets. All investors will incur the same Sponsor Fee which is the weighted average of those fee rates. After January
10, 2026, the Sponsor Fee will be 0.20% of average daily net assets. The Sponsor has agreed to pay all operating expenses (except
for litigation expenses and other extraordinary expenses) out of the Sponsor Fee. The Sponsor from time to time will sell bitcoin,
which may be facilitated by one or more liquidity providers and/or the Bitcoin Custodians, in such quantity as is necessary to
permit payment of the Sponsor Fee and Trust expenses and liabilities not assumed by the Spon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14" customWidth="1" min="5" max="5"/>
  </cols>
  <sheetData>
    <row r="1">
      <c r="A1" s="1" t="inlineStr">
        <is>
          <t>Related Parties (Details)</t>
        </is>
      </c>
      <c r="C1" s="2" t="inlineStr">
        <is>
          <t>Jan. 04, 2024 USD ($) bitcoin $ / shares shares</t>
        </is>
      </c>
      <c r="D1" s="2" t="inlineStr">
        <is>
          <t>Mar. 31, 2025</t>
        </is>
      </c>
      <c r="E1" s="2" t="inlineStr">
        <is>
          <t>Dec. 31, 2024</t>
        </is>
      </c>
    </row>
    <row r="2">
      <c r="A2" s="4" t="inlineStr">
        <is>
          <t>Seed Capital Investor [Member]</t>
        </is>
      </c>
      <c r="C2" s="4" t="inlineStr">
        <is>
          <t xml:space="preserve"> </t>
        </is>
      </c>
      <c r="D2" s="4" t="inlineStr">
        <is>
          <t xml:space="preserve"> </t>
        </is>
      </c>
      <c r="E2" s="4" t="inlineStr">
        <is>
          <t xml:space="preserve"> </t>
        </is>
      </c>
    </row>
    <row r="3">
      <c r="A3" s="3" t="inlineStr">
        <is>
          <t>Related Parties (Details) [Line Items]</t>
        </is>
      </c>
      <c r="C3" s="4" t="inlineStr">
        <is>
          <t xml:space="preserve"> </t>
        </is>
      </c>
      <c r="D3" s="4" t="inlineStr">
        <is>
          <t xml:space="preserve"> </t>
        </is>
      </c>
      <c r="E3" s="4" t="inlineStr">
        <is>
          <t xml:space="preserve"> </t>
        </is>
      </c>
    </row>
    <row r="4">
      <c r="A4" s="4" t="inlineStr">
        <is>
          <t>Stock Redeemed or Called During Period, Shares (in Shares)</t>
        </is>
      </c>
      <c r="B4" s="4" t="inlineStr">
        <is>
          <t>[1]</t>
        </is>
      </c>
      <c r="C4" s="5" t="n">
        <v>8000</v>
      </c>
      <c r="D4" s="4" t="inlineStr">
        <is>
          <t xml:space="preserve"> </t>
        </is>
      </c>
      <c r="E4" s="4" t="inlineStr">
        <is>
          <t xml:space="preserve"> </t>
        </is>
      </c>
    </row>
    <row r="5">
      <c r="A5" s="4" t="inlineStr">
        <is>
          <t>Shares, Issued (in Shares)</t>
        </is>
      </c>
      <c r="B5" s="4" t="inlineStr">
        <is>
          <t>[1]</t>
        </is>
      </c>
      <c r="C5" s="5" t="n">
        <v>5800000</v>
      </c>
      <c r="D5" s="4" t="inlineStr">
        <is>
          <t xml:space="preserve"> </t>
        </is>
      </c>
      <c r="E5" s="4" t="inlineStr">
        <is>
          <t xml:space="preserve"> </t>
        </is>
      </c>
    </row>
    <row r="6">
      <c r="A6" s="4" t="inlineStr">
        <is>
          <t>Shares Issued, Price Per Share (in Dollars per share) | $ / shares</t>
        </is>
      </c>
      <c r="B6" s="4" t="inlineStr">
        <is>
          <t>[1]</t>
        </is>
      </c>
      <c r="C6" s="8" t="n">
        <v>12.5</v>
      </c>
      <c r="D6" s="4" t="inlineStr">
        <is>
          <t xml:space="preserve"> </t>
        </is>
      </c>
      <c r="E6" s="4" t="inlineStr">
        <is>
          <t xml:space="preserve"> </t>
        </is>
      </c>
    </row>
    <row r="7">
      <c r="A7" s="4" t="inlineStr">
        <is>
          <t>Proceeds from Sale of Other Assets (in Dollars) | $</t>
        </is>
      </c>
      <c r="B7" s="4" t="inlineStr">
        <is>
          <t>[1]</t>
        </is>
      </c>
      <c r="C7" s="6" t="n">
        <v>72500000</v>
      </c>
      <c r="D7" s="4" t="inlineStr">
        <is>
          <t xml:space="preserve"> </t>
        </is>
      </c>
      <c r="E7" s="4" t="inlineStr">
        <is>
          <t xml:space="preserve"> </t>
        </is>
      </c>
    </row>
    <row r="8">
      <c r="A8" s="4" t="inlineStr">
        <is>
          <t>Bitcoin contributed (in bitcoin) | bitcoin</t>
        </is>
      </c>
      <c r="B8" s="4" t="inlineStr">
        <is>
          <t>[1]</t>
        </is>
      </c>
      <c r="C8" s="10" t="n">
        <v>1640.92</v>
      </c>
      <c r="D8" s="4" t="inlineStr">
        <is>
          <t xml:space="preserve"> </t>
        </is>
      </c>
      <c r="E8" s="4" t="inlineStr">
        <is>
          <t xml:space="preserve"> </t>
        </is>
      </c>
    </row>
    <row r="9">
      <c r="A9" s="4" t="inlineStr">
        <is>
          <t>Investment Owned, Net Assets, Percentage</t>
        </is>
      </c>
      <c r="B9" s="4" t="inlineStr">
        <is>
          <t>[1]</t>
        </is>
      </c>
      <c r="C9" s="4" t="inlineStr">
        <is>
          <t xml:space="preserve"> </t>
        </is>
      </c>
      <c r="D9" s="11" t="n">
        <v>0.07000000000000001</v>
      </c>
      <c r="E9" s="11" t="n">
        <v>0.09</v>
      </c>
    </row>
    <row r="10">
      <c r="A10" s="4" t="inlineStr">
        <is>
          <t>Bitcoin Custodian [Member]</t>
        </is>
      </c>
      <c r="C10" s="4" t="inlineStr">
        <is>
          <t xml:space="preserve"> </t>
        </is>
      </c>
      <c r="D10" s="4" t="inlineStr">
        <is>
          <t xml:space="preserve"> </t>
        </is>
      </c>
      <c r="E10" s="4" t="inlineStr">
        <is>
          <t xml:space="preserve"> </t>
        </is>
      </c>
    </row>
    <row r="11">
      <c r="A11" s="3" t="inlineStr">
        <is>
          <t>Related Parties (Details) [Line Items]</t>
        </is>
      </c>
      <c r="C11" s="4" t="inlineStr">
        <is>
          <t xml:space="preserve"> </t>
        </is>
      </c>
      <c r="D11" s="4" t="inlineStr">
        <is>
          <t xml:space="preserve"> </t>
        </is>
      </c>
      <c r="E11" s="4" t="inlineStr">
        <is>
          <t xml:space="preserve"> </t>
        </is>
      </c>
    </row>
    <row r="12">
      <c r="A12" s="4" t="inlineStr">
        <is>
          <t>Subsidiary, Ownership Percentage, Parent</t>
        </is>
      </c>
      <c r="B12" s="4" t="inlineStr">
        <is>
          <t>[1]</t>
        </is>
      </c>
      <c r="C12" s="4" t="inlineStr">
        <is>
          <t xml:space="preserve"> </t>
        </is>
      </c>
      <c r="D12" s="11" t="n">
        <v>0.01</v>
      </c>
      <c r="E12" s="4" t="inlineStr">
        <is>
          <t xml:space="preserve"> </t>
        </is>
      </c>
    </row>
    <row r="13"/>
    <row r="14">
      <c r="A14" s="4" t="inlineStr">
        <is>
          <t>[1]Share amounts in Note 4 have been adjusted to reflect the 4 for 1 share split that occurred on February 14, 2025.</t>
        </is>
      </c>
    </row>
  </sheetData>
  <mergeCells count="3">
    <mergeCell ref="A14:D14"/>
    <mergeCell ref="A13:D13"/>
    <mergeCell ref="A1:B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pital Share Transactions (Details) - shares</t>
        </is>
      </c>
      <c r="B1" s="2" t="inlineStr">
        <is>
          <t>Mar. 31, 2025</t>
        </is>
      </c>
      <c r="C1" s="2" t="inlineStr">
        <is>
          <t>Mar. 04, 2024</t>
        </is>
      </c>
    </row>
    <row r="2">
      <c r="A2" s="3" t="inlineStr">
        <is>
          <t>Stockholders' Equity Note [Abstract]</t>
        </is>
      </c>
      <c r="B2" s="4" t="inlineStr">
        <is>
          <t xml:space="preserve"> </t>
        </is>
      </c>
      <c r="C2" s="4" t="inlineStr">
        <is>
          <t xml:space="preserve"> </t>
        </is>
      </c>
    </row>
    <row r="3">
      <c r="A3" s="4" t="inlineStr">
        <is>
          <t>Temporary Equity, Shares Authorized</t>
        </is>
      </c>
      <c r="B3" s="5" t="n">
        <v>25000</v>
      </c>
      <c r="C3" s="5"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pital Share Transactions - Schedule of Share And Capital Activity (Details) - USD ($)</t>
        </is>
      </c>
      <c r="C1" s="2" t="inlineStr">
        <is>
          <t>3 Months Ended</t>
        </is>
      </c>
    </row>
    <row r="2">
      <c r="C2" s="2" t="inlineStr">
        <is>
          <t>Mar. 31, 2025</t>
        </is>
      </c>
      <c r="D2" s="2" t="inlineStr">
        <is>
          <t>Mar. 31, 2024</t>
        </is>
      </c>
    </row>
    <row r="3">
      <c r="A3" s="3" t="inlineStr">
        <is>
          <t>Schedule Of Share And Capital Activity Abstract</t>
        </is>
      </c>
      <c r="C3" s="4" t="inlineStr">
        <is>
          <t xml:space="preserve"> </t>
        </is>
      </c>
      <c r="D3" s="4" t="inlineStr">
        <is>
          <t xml:space="preserve"> </t>
        </is>
      </c>
    </row>
    <row r="4">
      <c r="A4" s="4" t="inlineStr">
        <is>
          <t>Beginning of period, Shares</t>
        </is>
      </c>
      <c r="B4" s="4" t="inlineStr">
        <is>
          <t>[1]</t>
        </is>
      </c>
      <c r="C4" s="5" t="n">
        <v>48500000</v>
      </c>
      <c r="D4" s="5" t="n">
        <v>8000</v>
      </c>
    </row>
    <row r="5">
      <c r="A5" s="4" t="inlineStr">
        <is>
          <t>Beginning of period, Amount</t>
        </is>
      </c>
      <c r="B5" s="4" t="inlineStr">
        <is>
          <t>[1]</t>
        </is>
      </c>
      <c r="C5" s="6" t="n">
        <v>861481884</v>
      </c>
      <c r="D5" s="6" t="n">
        <v>100000</v>
      </c>
    </row>
    <row r="6">
      <c r="A6" s="4" t="inlineStr">
        <is>
          <t>Shares issued, Shares</t>
        </is>
      </c>
      <c r="B6" s="4" t="inlineStr">
        <is>
          <t>[1]</t>
        </is>
      </c>
      <c r="C6" s="5" t="n">
        <v>5175000</v>
      </c>
      <c r="D6" s="5" t="n">
        <v>31900000</v>
      </c>
    </row>
    <row r="7">
      <c r="A7" s="4" t="inlineStr">
        <is>
          <t>Shares issued, Amount</t>
        </is>
      </c>
      <c r="B7" s="4" t="inlineStr">
        <is>
          <t>[1]</t>
        </is>
      </c>
      <c r="C7" s="6" t="n">
        <v>141289180</v>
      </c>
      <c r="D7" s="6" t="n">
        <v>530072065</v>
      </c>
    </row>
    <row r="8">
      <c r="A8" s="4" t="inlineStr">
        <is>
          <t>Shares redeemed, Shares</t>
        </is>
      </c>
      <c r="B8" s="4" t="inlineStr">
        <is>
          <t>[1]</t>
        </is>
      </c>
      <c r="C8" s="5" t="n">
        <v>-3200000</v>
      </c>
      <c r="D8" s="5" t="n">
        <v>-1108000</v>
      </c>
    </row>
    <row r="9">
      <c r="A9" s="4" t="inlineStr">
        <is>
          <t>Shares redeemed, Amount</t>
        </is>
      </c>
      <c r="B9" s="4" t="inlineStr">
        <is>
          <t>[1]</t>
        </is>
      </c>
      <c r="C9" s="6" t="n">
        <v>-82520661</v>
      </c>
      <c r="D9" s="6" t="n">
        <v>-20426829</v>
      </c>
    </row>
    <row r="10">
      <c r="A10" s="4" t="inlineStr">
        <is>
          <t>Ending of period, Shares</t>
        </is>
      </c>
      <c r="B10" s="4" t="inlineStr">
        <is>
          <t>[1]</t>
        </is>
      </c>
      <c r="C10" s="5" t="n">
        <v>50475000</v>
      </c>
      <c r="D10" s="5" t="n">
        <v>30800000</v>
      </c>
    </row>
    <row r="11">
      <c r="A11" s="4" t="inlineStr">
        <is>
          <t>Ending of period, Amount</t>
        </is>
      </c>
      <c r="B11" s="4" t="inlineStr">
        <is>
          <t>[1]</t>
        </is>
      </c>
      <c r="C11" s="6" t="n">
        <v>920250403</v>
      </c>
      <c r="D11" s="6" t="n">
        <v>509745236</v>
      </c>
    </row>
    <row r="12"/>
    <row r="13">
      <c r="A13" s="4" t="inlineStr">
        <is>
          <t>[1]Shares amounts have been adjusted to reflect a 4 for 1 share split that occurred on February 14, 2025.</t>
        </is>
      </c>
    </row>
  </sheetData>
  <mergeCells count="4">
    <mergeCell ref="A1:B2"/>
    <mergeCell ref="C1:D1"/>
    <mergeCell ref="A13:C13"/>
    <mergeCell ref="A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Concentration Risk (Details) - USD ($)</t>
        </is>
      </c>
      <c r="B1" s="2" t="inlineStr">
        <is>
          <t>Mar. 31, 2025</t>
        </is>
      </c>
      <c r="C1" s="2" t="inlineStr">
        <is>
          <t>Dec. 31, 2024</t>
        </is>
      </c>
    </row>
    <row r="2">
      <c r="A2" s="4" t="inlineStr">
        <is>
          <t>Bitcoin Custodian [Member]</t>
        </is>
      </c>
      <c r="B2" s="4" t="inlineStr">
        <is>
          <t xml:space="preserve"> </t>
        </is>
      </c>
      <c r="C2" s="4" t="inlineStr">
        <is>
          <t xml:space="preserve"> </t>
        </is>
      </c>
    </row>
    <row r="3">
      <c r="A3" s="3" t="inlineStr">
        <is>
          <t>Concentration Risk (Details) [Line Items]</t>
        </is>
      </c>
      <c r="B3" s="4" t="inlineStr">
        <is>
          <t xml:space="preserve"> </t>
        </is>
      </c>
      <c r="C3" s="4" t="inlineStr">
        <is>
          <t xml:space="preserve"> </t>
        </is>
      </c>
    </row>
    <row r="4">
      <c r="A4" s="4" t="inlineStr">
        <is>
          <t>Investment Owned, Fair Value</t>
        </is>
      </c>
      <c r="B4" s="4" t="inlineStr">
        <is>
          <t xml:space="preserve"> </t>
        </is>
      </c>
      <c r="C4" s="6" t="n">
        <v>1280450332</v>
      </c>
    </row>
    <row r="5">
      <c r="A5" s="4" t="inlineStr">
        <is>
          <t>Additional Bitcoin Custodian [Member]</t>
        </is>
      </c>
      <c r="B5" s="4" t="inlineStr">
        <is>
          <t xml:space="preserve"> </t>
        </is>
      </c>
      <c r="C5" s="4" t="inlineStr">
        <is>
          <t xml:space="preserve"> </t>
        </is>
      </c>
    </row>
    <row r="6">
      <c r="A6" s="3" t="inlineStr">
        <is>
          <t>Concentration Risk (Details) [Line Items]</t>
        </is>
      </c>
      <c r="B6" s="4" t="inlineStr">
        <is>
          <t xml:space="preserve"> </t>
        </is>
      </c>
      <c r="C6" s="4" t="inlineStr">
        <is>
          <t xml:space="preserve"> </t>
        </is>
      </c>
    </row>
    <row r="7">
      <c r="A7" s="4" t="inlineStr">
        <is>
          <t>Investment Owned, Fair Value</t>
        </is>
      </c>
      <c r="B7" s="6" t="n">
        <v>1184241939</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Financial Highlights - Schedule of Financial Highlights (Details) - $ / shares</t>
        </is>
      </c>
      <c r="C1" s="2" t="inlineStr">
        <is>
          <t>3 Months Ended</t>
        </is>
      </c>
    </row>
    <row r="2">
      <c r="C2" s="2" t="inlineStr">
        <is>
          <t>Mar. 31, 2025</t>
        </is>
      </c>
      <c r="E2" s="2" t="inlineStr">
        <is>
          <t>Mar. 31, 2024</t>
        </is>
      </c>
    </row>
    <row r="3">
      <c r="A3" s="3" t="inlineStr">
        <is>
          <t>Schedule Of Financial Highlights Abstract</t>
        </is>
      </c>
      <c r="C3" s="4" t="inlineStr">
        <is>
          <t xml:space="preserve"> </t>
        </is>
      </c>
      <c r="E3" s="4" t="inlineStr">
        <is>
          <t xml:space="preserve"> </t>
        </is>
      </c>
    </row>
    <row r="4">
      <c r="A4" s="4" t="inlineStr">
        <is>
          <t>Net asset value per share, beginning of period</t>
        </is>
      </c>
      <c r="B4" s="4" t="inlineStr">
        <is>
          <t>[1]</t>
        </is>
      </c>
      <c r="C4" s="8" t="n">
        <v>26.4</v>
      </c>
      <c r="D4" s="4" t="inlineStr">
        <is>
          <t>[2]</t>
        </is>
      </c>
      <c r="E4" s="8" t="n">
        <v>12.5</v>
      </c>
    </row>
    <row r="5">
      <c r="A5" s="3" t="inlineStr">
        <is>
          <t>From investment operations:</t>
        </is>
      </c>
      <c r="C5" s="4" t="inlineStr">
        <is>
          <t xml:space="preserve"> </t>
        </is>
      </c>
      <c r="E5" s="4" t="inlineStr">
        <is>
          <t xml:space="preserve"> </t>
        </is>
      </c>
    </row>
    <row r="6">
      <c r="A6" s="4" t="inlineStr">
        <is>
          <t>Net investment loss</t>
        </is>
      </c>
      <c r="B6" s="4" t="inlineStr">
        <is>
          <t>[1]</t>
        </is>
      </c>
      <c r="C6" s="5" t="n">
        <v>0</v>
      </c>
      <c r="D6" s="4" t="inlineStr">
        <is>
          <t>[3]</t>
        </is>
      </c>
      <c r="E6" s="5" t="n">
        <v>0</v>
      </c>
      <c r="F6" s="4" t="inlineStr">
        <is>
          <t>[4]</t>
        </is>
      </c>
    </row>
    <row r="7">
      <c r="A7" s="4" t="inlineStr">
        <is>
          <t>Net realized gain and change in unrealized appreciation/depreciation from investments in bitcoin</t>
        </is>
      </c>
      <c r="B7" s="4" t="inlineStr">
        <is>
          <t>[1],[5]</t>
        </is>
      </c>
      <c r="C7" s="10" t="n">
        <v>-2.94</v>
      </c>
      <c r="E7" s="9" t="n">
        <v>7.6</v>
      </c>
    </row>
    <row r="8">
      <c r="A8" s="4" t="inlineStr">
        <is>
          <t>Total increase resulting from operations</t>
        </is>
      </c>
      <c r="B8" s="4" t="inlineStr">
        <is>
          <t>[1],[3]</t>
        </is>
      </c>
      <c r="C8" s="10" t="n">
        <v>-2.94</v>
      </c>
      <c r="E8" s="9" t="n">
        <v>7.6</v>
      </c>
    </row>
    <row r="9">
      <c r="A9" s="4" t="inlineStr">
        <is>
          <t>Net asset value per share, end of period</t>
        </is>
      </c>
      <c r="B9" s="4" t="inlineStr">
        <is>
          <t>[1]</t>
        </is>
      </c>
      <c r="C9" s="7" t="n">
        <v>23.46</v>
      </c>
      <c r="D9" s="4" t="inlineStr">
        <is>
          <t>[2]</t>
        </is>
      </c>
      <c r="E9" s="8" t="n">
        <v>20.1</v>
      </c>
    </row>
    <row r="10">
      <c r="A10" s="4" t="inlineStr">
        <is>
          <t>Total return</t>
        </is>
      </c>
      <c r="B10" s="4" t="inlineStr">
        <is>
          <t>[1],[6],[7]</t>
        </is>
      </c>
      <c r="C10" s="4" t="inlineStr">
        <is>
          <t>(11.14%)</t>
        </is>
      </c>
      <c r="E10" s="12" t="n">
        <v>0.608</v>
      </c>
    </row>
    <row r="11">
      <c r="A11" s="3" t="inlineStr">
        <is>
          <t>Ratios to average net assets(g)</t>
        </is>
      </c>
      <c r="C11" s="4" t="inlineStr">
        <is>
          <t xml:space="preserve"> </t>
        </is>
      </c>
      <c r="E11" s="4" t="inlineStr">
        <is>
          <t xml:space="preserve"> </t>
        </is>
      </c>
    </row>
    <row r="12">
      <c r="A12" s="4" t="inlineStr">
        <is>
          <t>Expenses before fee waiver</t>
        </is>
      </c>
      <c r="B12" s="4" t="inlineStr">
        <is>
          <t>[1],[8]</t>
        </is>
      </c>
      <c r="C12" s="12" t="n">
        <v>0.002</v>
      </c>
      <c r="E12" s="12" t="n">
        <v>0.0021</v>
      </c>
    </row>
    <row r="13">
      <c r="A13" s="4" t="inlineStr">
        <is>
          <t>Expenses after fee waiver</t>
        </is>
      </c>
      <c r="B13" s="4" t="inlineStr">
        <is>
          <t>[1],[8]</t>
        </is>
      </c>
      <c r="C13" s="11" t="n">
        <v>0</v>
      </c>
      <c r="E13" s="12" t="n">
        <v>0.0011</v>
      </c>
    </row>
    <row r="14">
      <c r="A14" s="4" t="inlineStr">
        <is>
          <t>Net investment loss</t>
        </is>
      </c>
      <c r="B14" s="4" t="inlineStr">
        <is>
          <t>[1],[8]</t>
        </is>
      </c>
      <c r="C14" s="11" t="n">
        <v>0</v>
      </c>
      <c r="E14" s="4" t="inlineStr">
        <is>
          <t>(0.11%)</t>
        </is>
      </c>
    </row>
    <row r="15">
      <c r="A15" s="4" t="inlineStr">
        <is>
          <t>Portfolio turnover rate</t>
        </is>
      </c>
      <c r="B15" s="4" t="inlineStr">
        <is>
          <t>[1],[6]</t>
        </is>
      </c>
      <c r="C15" s="12" t="n">
        <v>0.0644</v>
      </c>
      <c r="E15" s="12" t="n">
        <v>0.0606</v>
      </c>
    </row>
    <row r="16"/>
    <row r="17">
      <c r="A17" s="4" t="inlineStr">
        <is>
          <t>[1]On February 14, 2025 the Trust effected a 4 for 1 share split. Per share data prior to that date has been adjusted to reflect the share split.[2]Shares issued and outstanding and the Net Asset Value per Share have been adjusted to reflect the 4 for 1 share split that took place on February 14, 2025.[3]Net investment loss per share has been calculated based upon an average of daily shares outstanding.[4]Amount rounds to greater than ($0.005)[5]The amount shown for a share outstanding throughout the year may not agree with the change in the aggregate gains and losses for the year because of the timing of sales and repurchases of the Trust’s shares in relation to fluctuating market values for the Trust.[6]Non-annualized.[7]Returns are not annualized and include adjustments required by GAAP. Returns for financial statements purposes may differ from net asset values and performance reported elsewhere by the Trust.[8]Annualized.</t>
        </is>
      </c>
    </row>
  </sheetData>
  <mergeCells count="6">
    <mergeCell ref="C2:D2"/>
    <mergeCell ref="A16:E16"/>
    <mergeCell ref="E2:F2"/>
    <mergeCell ref="C1:F1"/>
    <mergeCell ref="A1:B2"/>
    <mergeCell ref="A17:E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 Review (Details)</t>
        </is>
      </c>
      <c r="B1" s="2" t="inlineStr">
        <is>
          <t>3 Months Ended</t>
        </is>
      </c>
    </row>
    <row r="2">
      <c r="B2" s="2" t="inlineStr">
        <is>
          <t>Mar. 31, 2025</t>
        </is>
      </c>
    </row>
    <row r="3">
      <c r="A3" s="3" t="inlineStr">
        <is>
          <t>Subsequent Events [Abstract]</t>
        </is>
      </c>
      <c r="B3" s="4" t="inlineStr">
        <is>
          <t xml:space="preserve"> </t>
        </is>
      </c>
    </row>
    <row r="4">
      <c r="A4" s="4" t="inlineStr">
        <is>
          <t>Subsequent Event, Description</t>
        </is>
      </c>
      <c r="B4" s="4" t="inlineStr">
        <is>
          <t>The Trust has evaluated subsequent events and transactions for
potential recognition or disclosure through the date the financial statements were issued and has determined that there are no
material events that would require disclosure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Assets and Liabilities (Unaudited) (Parentheticals) - USD ($)</t>
        </is>
      </c>
      <c r="C1" s="2" t="inlineStr">
        <is>
          <t>3 Months Ended</t>
        </is>
      </c>
      <c r="D1" s="2" t="inlineStr">
        <is>
          <t>12 Months Ended</t>
        </is>
      </c>
    </row>
    <row r="2">
      <c r="C2" s="2" t="inlineStr">
        <is>
          <t>Mar. 31, 2025</t>
        </is>
      </c>
      <c r="D2" s="2" t="inlineStr">
        <is>
          <t>Dec. 31, 2024</t>
        </is>
      </c>
    </row>
    <row r="3">
      <c r="A3" s="3" t="inlineStr">
        <is>
          <t>Statement of Financial Position [Abstract]</t>
        </is>
      </c>
      <c r="C3" s="4" t="inlineStr">
        <is>
          <t xml:space="preserve"> </t>
        </is>
      </c>
      <c r="D3" s="4" t="inlineStr">
        <is>
          <t xml:space="preserve"> </t>
        </is>
      </c>
    </row>
    <row r="4">
      <c r="A4" s="4" t="inlineStr">
        <is>
          <t>Investment in Bitcoin, cost</t>
        </is>
      </c>
      <c r="B4" s="4" t="inlineStr">
        <is>
          <t>[1]</t>
        </is>
      </c>
      <c r="C4" s="6" t="n">
        <v>975750516</v>
      </c>
      <c r="D4" s="6" t="n">
        <v>895843577</v>
      </c>
    </row>
    <row r="5">
      <c r="A5" s="4" t="inlineStr">
        <is>
          <t>Share par value</t>
        </is>
      </c>
      <c r="C5" s="6" t="n">
        <v>0</v>
      </c>
      <c r="D5" s="6" t="n">
        <v>0</v>
      </c>
    </row>
    <row r="6">
      <c r="A6" s="4" t="inlineStr">
        <is>
          <t>Shares authorized</t>
        </is>
      </c>
      <c r="C6" s="4" t="inlineStr">
        <is>
          <t>Unlimited</t>
        </is>
      </c>
      <c r="D6" s="4" t="inlineStr">
        <is>
          <t>Unlimited</t>
        </is>
      </c>
    </row>
    <row r="7"/>
    <row r="8">
      <c r="A8" s="4" t="inlineStr">
        <is>
          <t>[1]Shares issued and outstanding and the Net Asset Value per Share have been adjusted to reflect the 4 for 1 share split that took place on February 14, 2025.</t>
        </is>
      </c>
    </row>
  </sheetData>
  <mergeCells count="3">
    <mergeCell ref="A1:B2"/>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perations - USD ($)</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Sponsor fee, related party</t>
        </is>
      </c>
      <c r="B4" s="6" t="n">
        <v>658254</v>
      </c>
      <c r="C4" s="6" t="n">
        <v>122669</v>
      </c>
    </row>
    <row r="5">
      <c r="A5" s="4" t="inlineStr">
        <is>
          <t>Total expenses</t>
        </is>
      </c>
      <c r="B5" s="5" t="n">
        <v>658254</v>
      </c>
      <c r="C5" s="5" t="n">
        <v>122669</v>
      </c>
    </row>
    <row r="6">
      <c r="A6" s="4" t="inlineStr">
        <is>
          <t>Sponsor fee waiver, related party</t>
        </is>
      </c>
      <c r="B6" s="5" t="n">
        <v>-658254</v>
      </c>
      <c r="C6" s="5" t="n">
        <v>-59098</v>
      </c>
    </row>
    <row r="7">
      <c r="A7" s="4" t="inlineStr">
        <is>
          <t>Net expenses</t>
        </is>
      </c>
      <c r="B7" s="4" t="inlineStr">
        <is>
          <t xml:space="preserve"> </t>
        </is>
      </c>
      <c r="C7" s="5" t="n">
        <v>63571</v>
      </c>
    </row>
    <row r="8">
      <c r="A8" s="4" t="inlineStr">
        <is>
          <t>Net investment loss</t>
        </is>
      </c>
      <c r="B8" s="4" t="inlineStr">
        <is>
          <t xml:space="preserve"> </t>
        </is>
      </c>
      <c r="C8" s="5" t="n">
        <v>-63571</v>
      </c>
    </row>
    <row r="9">
      <c r="A9" s="3" t="inlineStr">
        <is>
          <t>Net realized gain and change in unrealized appreciation (depreciation)</t>
        </is>
      </c>
      <c r="B9" s="4" t="inlineStr">
        <is>
          <t xml:space="preserve"> </t>
        </is>
      </c>
      <c r="C9" s="4" t="inlineStr">
        <is>
          <t xml:space="preserve"> </t>
        </is>
      </c>
    </row>
    <row r="10">
      <c r="A10" s="4" t="inlineStr">
        <is>
          <t>Bitcoin sold for redemption of shares</t>
        </is>
      </c>
      <c r="B10" s="5" t="n">
        <v>21138420</v>
      </c>
      <c r="C10" s="5" t="n">
        <v>5947470</v>
      </c>
    </row>
    <row r="11">
      <c r="A11" s="4" t="inlineStr">
        <is>
          <t>Bitcoin distributed for Sponsor fee, related party</t>
        </is>
      </c>
      <c r="B11" s="4" t="inlineStr">
        <is>
          <t xml:space="preserve"> </t>
        </is>
      </c>
      <c r="C11" s="5" t="n">
        <v>10977</v>
      </c>
    </row>
    <row r="12">
      <c r="A12" s="4" t="inlineStr">
        <is>
          <t>Net realized gain on investments in bitcoin</t>
        </is>
      </c>
      <c r="B12" s="5" t="n">
        <v>21138420</v>
      </c>
      <c r="C12" s="5" t="n">
        <v>5958447</v>
      </c>
    </row>
    <row r="13">
      <c r="A13" s="4" t="inlineStr">
        <is>
          <t>Net change in unrealized appreciation (depreciation) from investments in bitcoin</t>
        </is>
      </c>
      <c r="B13" s="5" t="n">
        <v>-176115332</v>
      </c>
      <c r="C13" s="5" t="n">
        <v>103409916</v>
      </c>
    </row>
    <row r="14">
      <c r="A14" s="4" t="inlineStr">
        <is>
          <t>Net realized gain and change in unrealized appreciation (depreciation)</t>
        </is>
      </c>
      <c r="B14" s="5" t="n">
        <v>-154976912</v>
      </c>
      <c r="C14" s="5" t="n">
        <v>109368363</v>
      </c>
    </row>
    <row r="15">
      <c r="A15" s="4" t="inlineStr">
        <is>
          <t>Net increase (decrease) in net assets resulting from operations</t>
        </is>
      </c>
      <c r="B15" s="6" t="n">
        <v>-154976912</v>
      </c>
      <c r="C15" s="6" t="n">
        <v>1093047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atement of Changes in Net Assets - USD ($)</t>
        </is>
      </c>
      <c r="B1" s="2" t="inlineStr">
        <is>
          <t>3 Months Ended</t>
        </is>
      </c>
    </row>
    <row r="2">
      <c r="B2" s="2" t="inlineStr">
        <is>
          <t>Mar. 31, 2025</t>
        </is>
      </c>
      <c r="D2" s="2" t="inlineStr">
        <is>
          <t>Mar. 31, 2024</t>
        </is>
      </c>
    </row>
    <row r="3">
      <c r="A3" s="3" t="inlineStr">
        <is>
          <t>Net increase (decrease) from operations</t>
        </is>
      </c>
      <c r="B3" s="4" t="inlineStr">
        <is>
          <t xml:space="preserve"> </t>
        </is>
      </c>
      <c r="D3" s="4" t="inlineStr">
        <is>
          <t xml:space="preserve"> </t>
        </is>
      </c>
    </row>
    <row r="4">
      <c r="A4" s="4" t="inlineStr">
        <is>
          <t>Net investment loss</t>
        </is>
      </c>
      <c r="B4" s="4" t="inlineStr">
        <is>
          <t xml:space="preserve"> </t>
        </is>
      </c>
      <c r="D4" s="6" t="n">
        <v>-63571</v>
      </c>
    </row>
    <row r="5">
      <c r="A5" s="4" t="inlineStr">
        <is>
          <t>Net realized gain from investment in bitcoin</t>
        </is>
      </c>
      <c r="B5" s="5" t="n">
        <v>21138420</v>
      </c>
      <c r="D5" s="5" t="n">
        <v>5958447</v>
      </c>
    </row>
    <row r="6">
      <c r="A6" s="4" t="inlineStr">
        <is>
          <t>Change in net unrealized appreciation (depreciation) from investments in bitcoin</t>
        </is>
      </c>
      <c r="B6" s="5" t="n">
        <v>-176115332</v>
      </c>
      <c r="D6" s="5" t="n">
        <v>103409916</v>
      </c>
    </row>
    <row r="7">
      <c r="A7" s="4" t="inlineStr">
        <is>
          <t>Net increase in net assets resulting from operations</t>
        </is>
      </c>
      <c r="B7" s="5" t="n">
        <v>-154976912</v>
      </c>
      <c r="D7" s="5" t="n">
        <v>109304792</v>
      </c>
    </row>
    <row r="8">
      <c r="A8" s="3" t="inlineStr">
        <is>
          <t>Capital Share transactions</t>
        </is>
      </c>
      <c r="B8" s="4" t="inlineStr">
        <is>
          <t xml:space="preserve"> </t>
        </is>
      </c>
      <c r="D8" s="4" t="inlineStr">
        <is>
          <t xml:space="preserve"> </t>
        </is>
      </c>
    </row>
    <row r="9">
      <c r="A9" s="4" t="inlineStr">
        <is>
          <t>Contributions for shares issued</t>
        </is>
      </c>
      <c r="B9" s="5" t="n">
        <v>141284030</v>
      </c>
      <c r="D9" s="5" t="n">
        <v>530072065</v>
      </c>
    </row>
    <row r="10">
      <c r="A10" s="4" t="inlineStr">
        <is>
          <t>Withdrawals for shares redeemed</t>
        </is>
      </c>
      <c r="B10" s="5" t="n">
        <v>-82515511</v>
      </c>
      <c r="D10" s="5" t="n">
        <v>-20426829</v>
      </c>
    </row>
    <row r="11">
      <c r="A11" s="4" t="inlineStr">
        <is>
          <t>Total capital share transactions</t>
        </is>
      </c>
      <c r="B11" s="5" t="n">
        <v>58768519</v>
      </c>
      <c r="D11" s="5" t="n">
        <v>509645236</v>
      </c>
    </row>
    <row r="12">
      <c r="A12" s="4" t="inlineStr">
        <is>
          <t>Net increase in net assets</t>
        </is>
      </c>
      <c r="B12" s="5" t="n">
        <v>-96208393</v>
      </c>
      <c r="D12" s="5" t="n">
        <v>618950028</v>
      </c>
    </row>
    <row r="13">
      <c r="A13" s="3" t="inlineStr">
        <is>
          <t>Net assets:</t>
        </is>
      </c>
      <c r="B13" s="4" t="inlineStr">
        <is>
          <t xml:space="preserve"> </t>
        </is>
      </c>
      <c r="D13" s="4" t="inlineStr">
        <is>
          <t xml:space="preserve"> </t>
        </is>
      </c>
    </row>
    <row r="14">
      <c r="A14" s="4" t="inlineStr">
        <is>
          <t>Beginning of period</t>
        </is>
      </c>
      <c r="B14" s="5" t="n">
        <v>1280450332</v>
      </c>
      <c r="C14" s="4" t="inlineStr">
        <is>
          <t>[1]</t>
        </is>
      </c>
      <c r="D14" s="5" t="n">
        <v>100000</v>
      </c>
    </row>
    <row r="15">
      <c r="A15" s="4" t="inlineStr">
        <is>
          <t>End of period</t>
        </is>
      </c>
      <c r="B15" s="6" t="n">
        <v>1184241939</v>
      </c>
      <c r="C15" s="4" t="inlineStr">
        <is>
          <t>[1]</t>
        </is>
      </c>
      <c r="D15" s="6" t="n">
        <v>619050028</v>
      </c>
    </row>
    <row r="16"/>
    <row r="17">
      <c r="A17" s="4" t="inlineStr">
        <is>
          <t>[1]Shares issued and outstanding and the Net Asset Value per Share have been adjusted to reflect the 4 for 1 share split that took place on February 14, 2025.</t>
        </is>
      </c>
    </row>
  </sheetData>
  <mergeCells count="5">
    <mergeCell ref="A17:D17"/>
    <mergeCell ref="B2:C2"/>
    <mergeCell ref="B1:D1"/>
    <mergeCell ref="A16:D16"/>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chedule of Investment</t>
        </is>
      </c>
      <c r="C1" s="2" t="inlineStr">
        <is>
          <t>3 Months Ended</t>
        </is>
      </c>
      <c r="D1" s="2" t="inlineStr">
        <is>
          <t>12 Months Ended</t>
        </is>
      </c>
    </row>
    <row r="2">
      <c r="C2" s="2" t="inlineStr">
        <is>
          <t>Mar. 31, 2025 USD ($)</t>
        </is>
      </c>
      <c r="D2" s="2" t="inlineStr">
        <is>
          <t>Dec. 31, 2024 USD ($)</t>
        </is>
      </c>
    </row>
    <row r="3">
      <c r="A3" s="3" t="inlineStr">
        <is>
          <t>Schedule Of Investment Abstract</t>
        </is>
      </c>
      <c r="C3" s="4" t="inlineStr">
        <is>
          <t xml:space="preserve"> </t>
        </is>
      </c>
      <c r="D3" s="4" t="inlineStr">
        <is>
          <t xml:space="preserve"> </t>
        </is>
      </c>
    </row>
    <row r="4">
      <c r="A4" s="4" t="inlineStr">
        <is>
          <t>Cost</t>
        </is>
      </c>
      <c r="B4" s="4" t="inlineStr">
        <is>
          <t>[1]</t>
        </is>
      </c>
      <c r="C4" s="6" t="n">
        <v>975750516</v>
      </c>
      <c r="D4" s="6" t="n">
        <v>895843577</v>
      </c>
    </row>
    <row r="5">
      <c r="A5" s="4" t="inlineStr">
        <is>
          <t>Quantity of Bitcoin</t>
        </is>
      </c>
      <c r="C5" s="9" t="n">
        <v>14275.4</v>
      </c>
      <c r="D5" s="10" t="n">
        <v>13716.83</v>
      </c>
    </row>
    <row r="6">
      <c r="A6" s="4" t="inlineStr">
        <is>
          <t>% of Net Assets</t>
        </is>
      </c>
      <c r="C6" s="11" t="n">
        <v>1</v>
      </c>
      <c r="D6" s="11" t="n">
        <v>1</v>
      </c>
    </row>
    <row r="7">
      <c r="A7" s="4" t="inlineStr">
        <is>
          <t>Fair Value</t>
        </is>
      </c>
      <c r="C7" s="6" t="n">
        <v>1184241939</v>
      </c>
      <c r="D7" s="6" t="n">
        <v>1280450332</v>
      </c>
    </row>
    <row r="8">
      <c r="A8" s="4" t="inlineStr">
        <is>
          <t>Net Assets, % of Net Assets</t>
        </is>
      </c>
      <c r="C8" s="11" t="n">
        <v>1</v>
      </c>
      <c r="D8" s="11" t="n">
        <v>1</v>
      </c>
    </row>
    <row r="9">
      <c r="A9" s="4" t="inlineStr">
        <is>
          <t>Net Assets, Fair Value</t>
        </is>
      </c>
      <c r="B9" s="4" t="inlineStr">
        <is>
          <t>[1]</t>
        </is>
      </c>
      <c r="C9" s="6" t="n">
        <v>1184241939</v>
      </c>
      <c r="D9" s="6" t="n">
        <v>1280450332</v>
      </c>
    </row>
    <row r="10"/>
    <row r="11">
      <c r="A11" s="4" t="inlineStr">
        <is>
          <t>[1]Shares issued and outstanding and the Net Asset Value per Share have been adjusted to reflect the 4 for 1 share split that took place on February 14, 2025.</t>
        </is>
      </c>
    </row>
  </sheetData>
  <mergeCells count="3">
    <mergeCell ref="A1:B2"/>
    <mergeCell ref="A11:C11"/>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Organization: The VanEck Bitcoin ETF (the “Trust”), a Delaware
statutory trust, is an exchange-traded fund that issues common shares of beneficial interest in an ownership of the Trust (the
“Shares”). The Shares are traded on the Cboe BZX Exchange, Inc. (the “Exchange”). The Trust’s investment
objective is to reflect the performance of the price of bitcoin less the net operating expenses of the Trust. The Trust is managed
and controlled by VanEck Digital Assets, LLC (the “Sponsor”), a wholly-owned subsidiary of Van Eck Associates Corporation
(“VanEck”). The CSC Delaware Trust Company is the “Trustee” of the Tru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Note 2. Significant Accounting Policies:
A. Basis of Preparation and Use of Estimates The preparation of financial statements in conformity with U.S.
generally accepted accounting principles (“GAAP”) requires management to make estimates and assumptions that affect
the reported amounts and disclosures in the financial statements. Actual results could differ from those estimates. The Trust qualifies as an investment company solely for accounting
purposes and not for any other purpose and follows accounting and reporting requirements of Accounting Standards Codification (“ASC”)
Topic 946 Financial Services—Investment Companies ,
B. Cash Cash, if any, represents cash deposits held at a major financial
institution and is subject to credit risk to the extent its balance exceeds the federally insured limits. As of December 31, 2024,
and March 31, 2025, the Trust did not hold cash.
C. Investment Valuation The Trust values its investment in bitcoin and other assets and
liabilities at fair value. Fair value is the price that would be received to sell an asset or paid to transfer a liability in an
orderly transaction between market participants on the measurement date. The Trust identifies and determines the bitcoin principal market
(or in the absence of a principal market, the most advantageous market) for GAAP financial statement purposes consistent with the
application of fair value measurement framework in Financial Accounting Standards Board (“FASB”) ASC 820 at 11:59 p.m.
EST. Under ASC 820, a principal market is the market with the greatest volume and activity level for the asset or liability. The
Sponsor on behalf of the Trust will determine in its sole discretion the valuation sources and policies used to prepare the Trust’s
financial statements in accordance with GAAP.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where there are little or
no market activity for the asset or liability, including the Trust’s assumptions used in determining the fair value of investments.
The following is a summary of the fair value hierarchy as of March 31, 2025, and December 31, 2024:
March 31, 2025 Level 1 Level 2 Level 3 Total
Assets
Investment in bitcoin $ 1,184,241,939 $ — $ — $ 1,184,241,939
December 31, 2024 Level 1 Level 2 Level 3 Total
Assets
Investment in bitcoin $ 1,280,450,332 $ — $ — $ 1,280,450,332 The following represents the changes in quantity of bitcoin and
the respective fair value:
Bitcoin Fair Value
Beginning balance as of January 1, 2025 13,716.83 $ 1,280,450,332
Bitcoin contributed 1,463.60 141,284,030
Bitcoin withdrawn (905.03 ) (82,515,511 )
Net change in unrealized appreciation (depreciation) from investment in bitcoin — (176,115,332 )
Net realized gain on investment in bitcoin — 21,138,420
Ending balance as of March 31, 2025 14,275.40 $ 1,184,241,939
Bitcoin Fair Value
Beginning balance as of January 1, 2024 — $ —
Bitcoin contributed 17,847.12 1,145,131,271
Bitcoin withdrawn (4,130.29 ) (283,712,958 )
Net change in unrealized appreciation (depreciation) from investment in bitcoin — 384,606,755
Net realized gain on investment in bitcoin — 34,425,264
Ending balance as of December 31, 2024 13,716.83 $ 1,280,450,332 The Trust did not hold any bitcoin as of December 31, 2023 .
D. Bitcoin Bitcoin transactions are accounted for on trade date. Realized
gains and losses on the sale of bitcoin are determined based on the average cost method. Under ASC Topic 946, the average cost
method is an accepted method to determine realized gains and losses on the sale of bitcoin. Proceeds received by the Trust from
the issuance of baskets consist of bitcoin. Deposits of bitcoin are held by Gemini Trust Company, LLC (the “Bitcoin Custodian”)
and are also held at Coinbase Custody Trust Company, LLC (the “Additional Bitcoin Custodian”, and collectively the
“Bitcoin Custodians”), on behalf of the Trust until (i) delivered out in connection with redemptions of baskets or
cash or (ii) sold by the Sponsor, which may be facilitated by the Bitcoin Custodians, to pay fees due to the Sponsor and Trust
expenses and liabilities not assumed by the Sponsor.
E. Calculation of Net Asset Value The Trust’s net asset value (“NAV”) is calculated
based on the Trust’s net asset holdings as reconciled to the Bitcoin Custodians’ accounts on a market approach, determined
on a daily basis in accordance with the MarketVector TM taking the current market value of its total assets, subtracting
any liabilities, and then dividing that total by the total number of outstanding Shares. The Trust Agreement gives the Sponsor
the exclusive authority to determine the Trust’s NAV and the Trust’s NAV per Share, which it has delegated to the Administrator.
F.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for the period presented and has determined
that no provision for income tax is required in the Trust’s financial statements.
G. Segment Reporting The Sponsor acts as the Trust’s chief operating decision
maker (“CODM”), assessing performance and making decisions about resource allocation. The CODM has determined that
the Trust has a single operating segment based on the fact that the Trust’s long-term strategic asset allocation is pre-determined
in accordance with the terms of its prospectus, with a defined investment strategy which is executed by the Sponsor.
H. Interim financial statements The financial statements included herein were prepared without
audit according to the rules and regulations of the Securities and Exchange Commission. Certain information and footnote disclosures
normally included in financial statements prepared in accordance with GAAP may be omitted pursuant to such rules and regulations.
The financial statements reflect, in the opinion of management, all adjustments necessary that were of a normal and recurring nature
and adequate disclosures to present fairly the financial position and results of operations as of and for the periods indicated.
The results of operations for the three months ended March 31, 2025 and 2024, are not necessarily indicative of the results to
be expected for the full year or for any other period.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ust Expenses and Other Agreements</t>
        </is>
      </c>
      <c r="B1" s="2" t="inlineStr">
        <is>
          <t>3 Months Ended</t>
        </is>
      </c>
    </row>
    <row r="2">
      <c r="B2" s="2" t="inlineStr">
        <is>
          <t>Mar. 31, 2025</t>
        </is>
      </c>
    </row>
    <row r="3">
      <c r="A3" s="3" t="inlineStr">
        <is>
          <t>Trust Expenses And Other Agreements Abstract</t>
        </is>
      </c>
      <c r="B3" s="4" t="inlineStr">
        <is>
          <t xml:space="preserve"> </t>
        </is>
      </c>
    </row>
    <row r="4">
      <c r="A4" s="4" t="inlineStr">
        <is>
          <t>Trust Expenses and Other Agreements [Text Block]</t>
        </is>
      </c>
      <c r="B4" s="4" t="inlineStr">
        <is>
          <t>Note 3. Trust Expenses and Other Agreements The Trust pays the Sponsor a unified fee (the “Sponsor
Fee”) of 0.20% of net assets that accrues daily and pays monthly. Prior to February 21, 2024, the Sponsor Fee was 0.25% of
net assets. Effective for the period from March 12, 2024, through November 24, 2024, the Sponsor agreed to waive the entire Sponsor
Fee for the first $1.5 billion of the Trust’s net assets. Effective for the period from November 25, 2024 through January
10, 2026, the Sponsor will waive the entire Sponsor Fee for the first $2.5 billion of the Trust’s assets. If the Trust’s
assets exceed $2.5 billion prior to January 10, 2026, the Sponsor Fee charged on assets over $2.5 billion will be 0.20% of average
daily net assets. All investors will incur the same Sponsor Fee which is the weighted average of those fee rates. After January
10, 2026, the Sponsor Fee will be 0.20% of average daily net assets. The Sponsor has agreed to pay all operating expenses (except
for litigation expenses and other extraordinary expenses) out of the Sponsor Fee. The Sponsor from time to time will sell bitcoin,
which may be facilitated by one or more liquidity providers and/or the Bitcoin Custodians, in such quantity as is necessary to
permit payment of the Sponsor Fee and Trust expenses and liabilities not assumed by the Sponsor. The Trustee fee is paid by the Sponsor and is not an expense
of the Trust. The Trust holds its bitcoin at the Bitcoin Custodian and at the
Additional Bitcoin Custodian, both of which are regulated third-party custodians that carry insurance (in the case of the Additional
Bitcoin Custodian, such insurance is carried by its parent, Coinbase Inc., and is intended to cover the loss of client assets held
by Coinbase Inc. and its subsidiaries, including the Additional Bitcoin Custodian) and are responsible for safekeeping of bitcoin
owned by the Trust and holding private keys that provide access to the bitcoin in the Trust’s bitcoin account. State Street Bank and Trust Company serves as the Trust’s
administrator, transfer agent and cash custodi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5:47:56Z</dcterms:created>
  <dcterms:modified xmlns:dcterms="http://purl.org/dc/terms/" xmlns:xsi="http://www.w3.org/2001/XMLSchema-instance" xsi:type="dcterms:W3CDTF">2025-05-14T15:47:57Z</dcterms:modified>
</cp:coreProperties>
</file>